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KP INTERNATIONAL EQUITY FUND Su"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1">
  <si>
    <t>Document and Entity Information</t>
  </si>
  <si>
    <t>Aug. 20, 2019</t>
  </si>
  <si>
    <t>Document And Entity Information</t>
  </si>
  <si>
    <t>Document Type</t>
  </si>
  <si>
    <t>497</t>
  </si>
  <si>
    <t>Document Period End Date</t>
  </si>
  <si>
    <t>Dec. 31,
		2018</t>
  </si>
  <si>
    <t>Entity Registrant Name</t>
  </si>
  <si>
    <t>KP Funds</t>
  </si>
  <si>
    <t>Entity Central Index Key</t>
  </si>
  <si>
    <t>0001573386</t>
  </si>
  <si>
    <t>Entity Inv Company Type</t>
  </si>
  <si>
    <t>N-1A</t>
  </si>
  <si>
    <t>Amendment Flag</t>
  </si>
  <si>
    <t>false</t>
  </si>
  <si>
    <t>Trading Symbol</t>
  </si>
  <si>
    <t>kpf</t>
  </si>
  <si>
    <t>Document Creation Date</t>
  </si>
  <si>
    <t>Aug. 20,
		2019</t>
  </si>
  <si>
    <t>Document Effective Date</t>
  </si>
  <si>
    <t>Prospectus Date</t>
  </si>
  <si>
    <t>May 1,
		2019</t>
  </si>
  <si>
    <t>KP INTERNATIONAL EQUITY FUND</t>
  </si>
  <si>
    <t xml:space="preserve">THE
KP FUNDS KP
International Equity Fund (the
"Fund") Supplement
dated August 20, 2019 to
the Prospectus dated May 1, 2019, as supplemented (the "Prospectus") This
supplement provides new and additional information beyond that contained in the Prospectus and should be read in conjunction with
the Prospectus. The
Board of Trustees of The KP Funds has approved a new investment sub-advisory agreement between Callan LLC and Lazard Asset Management
LLC ("Lazard"), with respect to the Fund. In connection with the approval, Lazard now serves as sub-adviser to the Fund.
Additionally, Acadian Asset Management LLC ("Acadian"), an existing sub-adviser of the Fund, now manages an additional
mandate for the Fund. Further, the Passive International Small Cap Equity Sub-strategy has been terminated. And further, the performance
information for the Fund's broad-based index has been updated to reflect revised numbers. Accordingly,
effective immediately, the Prospectus is hereby amended and supplemented as follows:
1. The last sentence of the third paragraph of the Fund's
"Principal Investment Strategies" section on p. 26 is deleted and replaced with the following: Each
of the eight Sub-strategies is described below:
2. The following is added at the end of the Fund's "Principal
Investment Strategies" section on p. 31 and at the end of the Fund's "More Information about the Funds' Investment Objectives,
Principal Investment Strategies and Principal Risks - The Funds' Principal Investment Strategies – International Fund"
section on p. 72: Active
International Small Cap Equity #1: Acadian Asset Management LLC ("Acadian") manages the portion of the Fund's assets allocated
to the Active International Small Cap Equity #1 Sub-strategy. The primary objective for the Sub-strategy is to out-perform the
MSCI EAFE Small-Cap Index over a full market cycle. No assurances can be given that this objective will be achieved. The MSCI
EAFE Small-Cap Index is an equity index which captures small cap representation across Developed Markets countries around the
world, excluding the U.S. and Canada. With over 2000 constituents, the index covers approximately 14% of the free float-adjusted
market capitalization in each country. It is designed to be a broad measure of international developed small capitalization equity
performance, excluding the U.S. and Canada Under
normal circumstances, Acadian will seek to invest the Sub-strategy's assets primarily in small capitalization stocks of foreign
companies and depositary receipts. Acadian intends to invest primarily in the securities of foreign companies located in international
developed markets, which Acadian considers to be companies that: have their principal securities trading market in an international
developed country; alone or on a consolidated basis derive 50% or more of annual revenue from goods produced, sales made or services
performed in international developed countries; or are organized under the laws of, and have a principal office in, an international
developed country. Acadian considers an "international developed country" to be any country in the MSCI EAFE Small-Cap
Index plus Canada. In
selecting investments for the Sub-strategy, Acadian pursues an active, disciplined investment approach that forecasts returns
for markets and securities using a range of quantitative factors related to valuation, earnings, quality, price patterns, economic
data and risk. Buy and sell decisions are made objectively and driven by changes in expected returns on investments. In making
buy and sell decisions, Acadian analyzes the risk and expected return characteristics of the portfolio's current holdings as compared
to the entire investment universe. Pursuant to its investment strategies, Acadian may buy and sell securities frequently. Given
Acadian's objective, systematic investment process, less attractive securities are discarded from the portfolio while more attractive
securities are added, provided that the cost of the purchase and sale of such securities do not exceed the expected value added
to the portfolio of such investment decisions. Active
International Small Cap Equity #2: Lazard Asset Management LLC ("Lazard") manages the portion of the Fund's assets allocated
to the Active International Small Cap Equity #2 Sub-strategy. The primary objective for the Sub-strategy is to out-perform the
MSCI EAFE Small-Cap Index over a full market cycle. No assurances can be given that this objective will be achieved. The MSCI
EAFE Small-Cap Index is an equity index which captures small cap representation across Developed Markets countries around the
world, excluding the U.S. and Canada. With over 2000 constituents, the index covers approximately 14% of the free float-adjusted
market capitalization in each country. It is designed to be a broad measure of international developed small capitalization equity
performance, excluding the U.S. and Canada. Under
normal circumstances, Lazard will seek to invest the Sub-strategy's assets in a broad investment universe of local non-U.S. stocks
and depositary receipts, including American Depositary Receipts, Global Depositary Receipts and European Depositary Receipts,
real estate investment trusts, warrants and rights. In
selecting investments for the Sub-strategy, Lazard employs a core, bottom-up approach while avoiding unwanted top-down or macro
exposures. Stocks are selected using an active, quantitatively based investment process that evaluates each company on a daily
basis relative to global peers. Each company in the investable universe is measured daily in terms of its growth potential, valuation,
market sentiment and financial quality. Portfolio risks are managed independently by maintaining exposures that are similar to
the benchmark including region, industry, country, and beta.
3. The following replaces the "Acadian Asset Management
LLC" sub-section under the "Investment Sub-Advisers and Portfolio Managers" section on p. 36. Acadian
Asset Management LLC Brendan
Bradley, Ph.D., Executive Vice President and Chief Investment Officer, has managed the portion of the Fund's assets allocated
to Acadian since the Fund's inception in 2014. Harry
Gakidis, Ph.D., Senior Vice President and Lead Portfolio Manager, Core has managed the portion of the Fund's assets allocated
to Acadian since 2014. Asha
Mehta, CFA, Senior Vice President and Lead Portfolio Manager, has managed the portion of the Fund's assets allocated to Acadian
since the Fund's inception in 2014. Ryan
D. Taliaferro, Ph.D., Senior Vice President and Director, Equity Strategies, has managed the portion of the Fund's assets allocated
to Acadian since 2017.
4. The following is added in the appropriate alphabetical
order of the Fund's "Investment Sub-Advisers and Portfolio Managers" section on p. 36-38: Lazard
Asset Management LLC: Paul
Moghtader, CFA, a Managing Director and Portfolio Manager/Analyst, has managed the portion of the Fund's assets allocated to Lazard
since 2019. Taras
Ivanenko, PhD, CFA, a Portfolio Manager/Analyst, has managed the portion of the Fund's assets allocated to Lazard since 2019. Ciprian
Marin, a Director of Quantitative Research and Portfolio Manager/Analyst, has managed the portion of the Fund's assets allocated
to Lazard since 2019. Craig
Scholl, CFA, a Portfolio Manager/Analyst, has managed the portion of the Fund's assets allocated to Lazard since 2019. Susanne
Willumsen, CFA, a Portfolio Manager/Analyst, has managed the portion of the Fund's assets allocated to Lazard since 2019. Alex
Lai, CFA, a Director and Portfolio Manager/Analyst, has managed the portion of the Fund's assets allocated to Lazard since 2019. Jason
Williams, CFA, a Portfolio Manager/Analyst, has managed the portion of the Fund's assets allocated
to Lazard since 2019.
5. The fourth paragraph of the Fund's "More Information
about the Funds' Investment Objectives, Principal Investment Strategies and Principal Risks - The Funds' Principal Investment
Strategies – International Fund" section on p. 66 is deleted and replaced with the following: As
of the date of this prospectus, the International Fund employs the following seven sub-advisers to manage separate Sub-strategies
that, in the Adviser's view, complement one another: SSGA Funds Management, Inc. ("SSGA FM"), MFS Investment Management
("MFS"), Marathon Asset Management LLP ("Marathon-London"), Acadian Asset Management LLC ("Acadian"),
Sprucegrove Investment Management Ltd. ("Sprucegrove"), William Blair Investment Management, LLC ("William Blair")
and Lazard Asset Management LLC ("Lazard"). The Adviser seeks, through its allocation among Sub-strategies, to outperform
the International Fund's benchmark with a similar level of risk. Each of the eight Sub-strategies is described below:
6. The following is added as a new last sentence to the
second paragraph under the "Sub-Advisers and Portfolio Managers" section on p. 97: A
discussion regarding the basis of the Board's approval of the investment sub-advisory agreement between the Adviser and Lazard
and the Adviser and Acadian will be available in the Funds' Semi-Annual Report dated June 30, 2019, which will cover the period
from January 1, 2019 through June 30, 2019.
7. In the "Sub-Advisers and Portfolio Managers"
section, the following replaces the "Acadian Asset Management LLC" sub-section on p. 104: Acadian
Asset Management LLC Portfolio
Managers: Brendan
Bradley, Ph.D., Executive Vice President and Chief Investment Officer, has managed the portion of the Fund's assets allocated
to Acadian since the Fund's inception in 2014. Mr. Bradley has been with Acadian for 14 years and has 20 years of investment industry
experience. Harry
Gakidis, Ph.D., Senior Vice President and Lead Portfolio Manager, Core, has managed the portion of the Fund's assets allocated
to Acadian since 2014. Mr. Gakidis joined Acadian in June 2014 after most recently working as a senior quantitative strategist
at Loomis Sayles, where he founded the firm's quantitative Strategy Lab and co-managed a U.S. equity long/short strategy. Prior
to his work at Loomis Sayles, he was a fixed income quantitative risk and relative value specialist at Putnam Investments. In
this role, he built and managed a book of systematic alpha strategies in domestic investment-grade and high-yield credit. Asha
Mehta, CFA, Senior Vice President and Lead Portfolio Manager, has managed the portion of the Fund's assets allocated to Acadian
since the Fund's inception in 2014. Ms. Mehta has been with Acadian for 12 years and has 19 years of investment industry experience. Ryan
D. Taliaferro, Ph.D., Senior Vice President and Director, Equity Strategies, has managed the portion of Fund's assets allocated
to Acadian since 2017. Mr. Taliaferro joined Acadian in 2011 as the lead portfolio manager for Acadian's Managed Volatility strategies.
Prior to joining Acadian, Mr. Taliaferro was a faculty member in the finance unit at Harvard Business School, where he taught
corporate finance and asset pricing. Prior to teaching, he was a consultant at the Boston Consulting Group.
8. In the "Sub-Advisers and Portfolio Managers"
section on p. 104-108, the following is added to the description of the Fund's sub-advisers and portfolio managers in the appropriate
alphabetical order thereof: Lazard
Asset Management LLC Portfolio
Managers: Paul
Moghtader, CFA, is a Managing Director and Portfolio
Manager/Analyst, leading Lazard's Equity Advantage team. Mr. Moghtader began working in the investment field in 1992. Prior to
joining Lazard in 2007, Mr. Moghtader was Head of the Global Active Equity Group and a Senior Portfolio Manager at State Street
Global Advisors (SSgA). At SSgA, Mr. Moghtader was the senior manager responsible for the research and portfolio management of
all multi-regional active quantitative equity strategies. Previously, Mr. Moghtader was an analyst at State Street Bank. He began
his career at Dain Bosworth as a Research Assistant. Mr. Moghtader has a Master of Management from Northwestern University and
a BA in Economics from Macalester College. Mr. Moghtader is a CFA® charterholder. Taras
Ivanenko, PhD, CFA, is a Portfolio Manager/Analyst on Lazard's Equity Advantage team. Mr. Ivanenko began working in the investment
field in 1995. Prior to joining Lazard in 2007, Mr. Ivanenko was a Senior Portfolio Manager in the Global Active Equity group
at SSgA. Earlier at SSgA, he was a Principal and Senior Application Development Architect in the Equity Systems group. Previously,
Mr. Ivanenko was an Analyst in Quantitative Research and Trading Systems at Oxbridge Research. He has a Ph.D. in Physics from
Massachusetts Institute of Technology and an Engineer-Physicist degree from Moscow Physical-Technical Institute. Mr. Ivanenko
is a CFA® charterholder. Ciprian
Marin is a Director of Quantitative Research and Portfolio Manager/Analyst on Lazard's Equity Advantage team. Mr. Marin began
working in the investment field in 1997. Prior to joining Lazard in 2008, Mr. Marin was a Senior Portfolio Manager at SSgA, managing
European, UK and Global funds. Prior to joining SSgA, Mr. Marin was a Quantitative Analyst at Citigroup. Previously, he was a
quantitative research associate at Nikko Salomon Smith Barney. Mr. Marin has an MBA in Finance from the International University
of Japan and a BS in International Economics from the Academy of Economic Studies Bucharest. Mr. Marin is a Certified Investment
Adviser (UK). Craig
Scholl, CFA, is a Portfolio Manager/Analyst on Lazard's Equity Advantage team. Mr. Scholl began working in the investment field
in 1984. Prior to joining Lazard in 2007, Mr. Scholl was a Principal and a Senior Portfolio Manager in the Global Active Equity
group at SSgA. Previously, he was Managing Director of Public Equities for the Virginia Retirement System. Prior to that, Mr.
Scholl was a pension investment manager for two large corporations. He also worked as a consultant at InterSec Research and a
Vice President in data analytics at Lynch, Jones &amp; Ryan. Mr. Scholl has a BS in Finance and Public Communications from Syracuse
University. He is a member of the Boston Security Analysts Society. Mr. Scholl is a CFA® charterholder. Susanne
Willumsen is a Portfolio Manager/Analyst on Lazard's Equity Advantage team. Ms. Willumsen began working in the investment field
in 1993. Prior to joining Lazard in 2008, Ms. Willumsen was Managing Director, Head of Active Equities Europe at SSgA. Prior to
joining SSgA, Susanne traded equity derivatives for the proprietary desk at Investcorp. Ms. Willumsen received an MSc in Shipping,
Trade and Finance from City University and a BSc in Management Studies from the University of Surrey. Alex
Lai, CFA, is a Director and Portfolio Manager/Analyst on Lazard's Equity Advantage team. Mr. Lai began working in the investment
field in 2002. Prior to joining Lazard in 2008, Mr. Lai was a Vice President and Quantitative Portfolio Manager in the Global
Active Equity group SSgA. Prior to that, Alex was an investment-banking analyst at Lehman Brothers Asia in Hong Kong. He has an
MSc in Finance from Boston College and a BBA (Hons) in Finance and Accounting from the University of Michigan, Ann Arbor. Mr.
Lai is a CFA® charterholder. Jason
Williams, CFA, is a Portfolio Manager/Analyst on Lazard's Equity Advantage team. Mr. Williams began working in the investment
field in 2001. Prior to joining Lazard in 2008, Mr. Williams was a Quantitative Portfolio Manager in the Pan European Active Equities
group at SSgA. Earlier at SSgA, he was a Portfolio Analyst within Active European Operations. He has an MA in Finance and Investment
from the University of Exeter and a BSc Honours in Mathematics from Coventry University. Mr. Williams is a CFA® charterholder
and a member of the UK Society of Investment Professionals (UKSIP).
9. All references to the Passive International Small
Cap Equity Sub-strategy are deleted.
10. In the "Performance Information" section,
the following replaces the information for the MSCI ACWI Ex-US IMI Index in the Average Annual Total Returns table on p. 35-36:
MSCI
ACWI Ex-US IMI Index (reflects no deduction for fees, expenses, or taxes) -14.76% 0.87% Please
retain this supplement for future reference. KPF-SK-044-0100 </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TradingSymbol</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18</v>
      </c>
    </row>
    <row r="12" spans="1:2">
      <c r="A12" s="4" t="s">
        <v>20</v>
      </c>
      <c r="B12"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4</v>
      </c>
      <c r="B1" s="1" t="s">
        <v>25</v>
      </c>
      <c r="C1" s="2" t="s">
        <v>26</v>
      </c>
    </row>
    <row r="2" spans="1:3">
      <c r="A2" s="3" t="s">
        <v>27</v>
      </c>
      <c r="B2" s="4" t="s">
        <v>28</v>
      </c>
    </row>
    <row r="3" spans="1:3">
      <c r="A3" s="4" t="s">
        <v>3</v>
      </c>
      <c r="B3" s="4" t="s">
        <v>29</v>
      </c>
      <c r="C3" s="4" t="s">
        <v>4</v>
      </c>
    </row>
    <row r="4" spans="1:3">
      <c r="A4" s="4" t="s">
        <v>5</v>
      </c>
      <c r="B4" s="4" t="s">
        <v>30</v>
      </c>
      <c r="C4" s="4" t="s">
        <v>6</v>
      </c>
    </row>
    <row r="5" spans="1:3">
      <c r="A5" s="4" t="s">
        <v>7</v>
      </c>
      <c r="B5" s="4" t="s">
        <v>31</v>
      </c>
      <c r="C5" s="4" t="s">
        <v>8</v>
      </c>
    </row>
    <row r="6" spans="1:3">
      <c r="A6" s="4" t="s">
        <v>9</v>
      </c>
      <c r="B6" s="4" t="s">
        <v>32</v>
      </c>
      <c r="C6" s="4" t="s">
        <v>10</v>
      </c>
    </row>
    <row r="7" spans="1:3">
      <c r="A7" s="4" t="s">
        <v>13</v>
      </c>
      <c r="B7" s="4" t="s">
        <v>33</v>
      </c>
      <c r="C7" s="4" t="s">
        <v>14</v>
      </c>
    </row>
    <row r="8" spans="1:3">
      <c r="A8" s="4" t="s">
        <v>11</v>
      </c>
      <c r="B8" s="4" t="s">
        <v>34</v>
      </c>
      <c r="C8" s="4" t="s">
        <v>12</v>
      </c>
    </row>
    <row r="9" spans="1:3">
      <c r="A9" s="4" t="s">
        <v>15</v>
      </c>
      <c r="B9" s="4" t="s">
        <v>35</v>
      </c>
      <c r="C9" s="4" t="s">
        <v>16</v>
      </c>
    </row>
    <row r="10" spans="1:3">
      <c r="A10" s="4" t="s">
        <v>17</v>
      </c>
      <c r="B10" s="4" t="s">
        <v>36</v>
      </c>
      <c r="C10" s="4" t="s">
        <v>18</v>
      </c>
    </row>
    <row r="11" spans="1:3">
      <c r="A11" s="4" t="s">
        <v>19</v>
      </c>
      <c r="B11" s="4" t="s">
        <v>37</v>
      </c>
      <c r="C11" s="4" t="s">
        <v>18</v>
      </c>
    </row>
    <row r="12" spans="1:3">
      <c r="A12" s="4" t="s">
        <v>20</v>
      </c>
      <c r="B12" s="4" t="s">
        <v>38</v>
      </c>
      <c r="C12" s="4" t="s">
        <v>21</v>
      </c>
    </row>
    <row r="13" spans="1:3">
      <c r="A13" s="4" t="s">
        <v>22</v>
      </c>
    </row>
    <row r="14" spans="1:3">
      <c r="A14" s="3" t="s">
        <v>27</v>
      </c>
      <c r="B14" s="4" t="s">
        <v>28</v>
      </c>
    </row>
    <row r="15" spans="1:3">
      <c r="A15" s="4" t="s">
        <v>39</v>
      </c>
      <c r="B15" s="4" t="s">
        <v>40</v>
      </c>
      <c r="C15" s="4" t="s">
        <v>2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7T14:33:53Z</dcterms:created>
  <dcterms:modified xmlns:dcterms="http://purl.org/dc/terms/" xmlns:xsi="http://www.w3.org/2001/XMLSchema-instance" xsi:type="dcterms:W3CDTF">2019-09-17T14:33:53Z</dcterms:modified>
</cp:coreProperties>
</file>